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Debt - Related Party" sheetId="9" state="visible" r:id="rId9"/>
    <sheet xmlns:r="http://schemas.openxmlformats.org/officeDocument/2006/relationships" name="Common Stock" sheetId="10" state="visible" r:id="rId10"/>
    <sheet xmlns:r="http://schemas.openxmlformats.org/officeDocument/2006/relationships" name="Net Loss Per Share"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et Loss Per Share (Tables)" sheetId="14" state="visible" r:id="rId14"/>
    <sheet xmlns:r="http://schemas.openxmlformats.org/officeDocument/2006/relationships" name="Organization and Going Concern " sheetId="15" state="visible" r:id="rId15"/>
    <sheet xmlns:r="http://schemas.openxmlformats.org/officeDocument/2006/relationships" name="Debt - Related Party (Details N" sheetId="16" state="visible" r:id="rId16"/>
    <sheet xmlns:r="http://schemas.openxmlformats.org/officeDocument/2006/relationships" name="Common Stock (Details Narrative" sheetId="17" state="visible" r:id="rId17"/>
    <sheet xmlns:r="http://schemas.openxmlformats.org/officeDocument/2006/relationships" name="Net Loss Per Share (Details)" sheetId="18" state="visible" r:id="rId18"/>
  </sheets>
  <definedNames/>
  <calcPr calcId="124519" fullCalcOnLoad="1"/>
</workbook>
</file>

<file path=xl/sharedStrings.xml><?xml version="1.0" encoding="utf-8"?>
<sst xmlns="http://schemas.openxmlformats.org/spreadsheetml/2006/main" uniqueCount="192">
  <si>
    <t>Document and Entity Information - shares</t>
  </si>
  <si>
    <t>9 Months Ended</t>
  </si>
  <si>
    <t>Dec. 31, 2019</t>
  </si>
  <si>
    <t>Mar. 11, 2020</t>
  </si>
  <si>
    <t>Document And Entity Information</t>
  </si>
  <si>
    <t>Entity Registrant Name</t>
  </si>
  <si>
    <t>Celexus, Inc</t>
  </si>
  <si>
    <t>Entity Central Index Key</t>
  </si>
  <si>
    <t>0001355559</t>
  </si>
  <si>
    <t>Document Type</t>
  </si>
  <si>
    <t>10-Q/A</t>
  </si>
  <si>
    <t>Document Period End Date</t>
  </si>
  <si>
    <t>Dec. 31,
		2019</t>
  </si>
  <si>
    <t>Amendment Flag</t>
  </si>
  <si>
    <t>true</t>
  </si>
  <si>
    <t>Amendment Description</t>
  </si>
  <si>
    <t>We are filing this Amendment No.1 to our Form 10-Q for the fiscal period ended December 31, 2019, for the purposes of updating our shares outstanding numbers in order to reflect the 1-90 reverse split and to clarify the details and status of the Hempwave transaction as well as other disclosures related to the appointment and resignations of our Officers and Directors. This Amendment No. 1 also contains currently dated certifications as Exhibits 31.1, and 32.1. This Amendment No. 1 does not reflect events occurring after the filing of the original Form 10-Q or modify or update those disclosures that may be affected by subsequent events. Accordingly, this Amendment No. 1 should be read in conjunction with the Original 10-Q and our other SEC filings subsequent to the filing of the Original 10-Q.</t>
  </si>
  <si>
    <t>Current Fiscal Year End Date</t>
  </si>
  <si>
    <t>--03-31</t>
  </si>
  <si>
    <t>Entity Filer Category</t>
  </si>
  <si>
    <t>Non-accelerated Filer</t>
  </si>
  <si>
    <t>Is Entity's Reporting Status Current?</t>
  </si>
  <si>
    <t>Yes</t>
  </si>
  <si>
    <t>Is Entity Emerging Growth Company?</t>
  </si>
  <si>
    <t>false</t>
  </si>
  <si>
    <t>Entity Shell Company</t>
  </si>
  <si>
    <t>Entity Interactive Data Current</t>
  </si>
  <si>
    <t>File Number</t>
  </si>
  <si>
    <t>000-55462</t>
  </si>
  <si>
    <t>Entity Small Business</t>
  </si>
  <si>
    <t>Entity Incorporation, State Country Code</t>
  </si>
  <si>
    <t>NV</t>
  </si>
  <si>
    <t>Entity Common Stock, Shares Outstanding</t>
  </si>
  <si>
    <t>Document Fiscal Period Focus</t>
  </si>
  <si>
    <t>Q3</t>
  </si>
  <si>
    <t>Document Fiscal Year Focus</t>
  </si>
  <si>
    <t>2020</t>
  </si>
  <si>
    <t>Condensed Balance Sheets (Unaudited) - USD ($)</t>
  </si>
  <si>
    <t>Mar. 31, 2019</t>
  </si>
  <si>
    <t>Current assets</t>
  </si>
  <si>
    <t>Cash in Bank</t>
  </si>
  <si>
    <t>Total current assets</t>
  </si>
  <si>
    <t>Total assets</t>
  </si>
  <si>
    <t>Current liabilities</t>
  </si>
  <si>
    <t>Accounts payable and accrued expenses</t>
  </si>
  <si>
    <t>Related party advances payable</t>
  </si>
  <si>
    <t>Interest payable - related party</t>
  </si>
  <si>
    <t>Convertible revolving demand note - related party</t>
  </si>
  <si>
    <t>Total current liabilities</t>
  </si>
  <si>
    <t>Total liabilities</t>
  </si>
  <si>
    <t>Commitments and contingencies</t>
  </si>
  <si>
    <t>Stockholders' deficit</t>
  </si>
  <si>
    <t>Common stock: $0.09 par value; 1,500,000,000 shares authorized; 6,288,457 shares issued and outstanding</t>
  </si>
  <si>
    <t>Additional paid-in capital</t>
  </si>
  <si>
    <t>Retained deficit</t>
  </si>
  <si>
    <t>Total stockholders' deficit</t>
  </si>
  <si>
    <t>Total liabilities and stockholders' deficit</t>
  </si>
  <si>
    <t>Condensed Balance Sheets (Unaudited) (Parenthetical) - $ / shares</t>
  </si>
  <si>
    <t>Statement of Financial Position [Abstract]</t>
  </si>
  <si>
    <t>Common stock, par value</t>
  </si>
  <si>
    <t>Common stock, authorized shares</t>
  </si>
  <si>
    <t>Common stock, issued shares</t>
  </si>
  <si>
    <t>Common stock, outstanding shares</t>
  </si>
  <si>
    <t>Condensed Statements of Operations (Unaudited) - USD ($)</t>
  </si>
  <si>
    <t>3 Months Ended</t>
  </si>
  <si>
    <t>Dec. 31, 2018</t>
  </si>
  <si>
    <t>Income Statement [Abstract]</t>
  </si>
  <si>
    <t>Revenue</t>
  </si>
  <si>
    <t>Operating expense</t>
  </si>
  <si>
    <t>General and administrative</t>
  </si>
  <si>
    <t>Professional fees</t>
  </si>
  <si>
    <t>Total operating expense</t>
  </si>
  <si>
    <t>Loss from operations</t>
  </si>
  <si>
    <t>Other income (expense)</t>
  </si>
  <si>
    <t>Gain on forgiveness of liabilities</t>
  </si>
  <si>
    <t>Interest expense</t>
  </si>
  <si>
    <t>Total other income (expense)</t>
  </si>
  <si>
    <t>Net loss</t>
  </si>
  <si>
    <t>Basic and diluted loss per common share</t>
  </si>
  <si>
    <t>Weighted average number of common shares outstanding - basic and diluted</t>
  </si>
  <si>
    <t>Statement of Changes in Stockholders' Deficit (Unaudited) - USD ($)</t>
  </si>
  <si>
    <t>Common Stock</t>
  </si>
  <si>
    <t>Additional Paid-In Capital</t>
  </si>
  <si>
    <t>Retained Deficit</t>
  </si>
  <si>
    <t>Total</t>
  </si>
  <si>
    <t>Balance at beginning at Mar. 31, 2018</t>
  </si>
  <si>
    <t>Balance at beginning (in shares) at Mar. 31, 2018</t>
  </si>
  <si>
    <t>Net loss for the period</t>
  </si>
  <si>
    <t xml:space="preserve"> </t>
  </si>
  <si>
    <t>Balance at end at Jun. 30, 2018</t>
  </si>
  <si>
    <t>Balance at end (in shares) at Jun. 30, 2018</t>
  </si>
  <si>
    <t>Balance at end at Dec. 31, 2018</t>
  </si>
  <si>
    <t>Balance at end (in shares) at Dec. 31, 2018</t>
  </si>
  <si>
    <t>Balance at beginning at Jun. 30, 2018</t>
  </si>
  <si>
    <t>Balance at beginning (in shares) at Jun. 30, 2018</t>
  </si>
  <si>
    <t>Balance at end at Sep. 30, 2018</t>
  </si>
  <si>
    <t>Balance at end (in shares) at Sep. 30, 2018</t>
  </si>
  <si>
    <t>Related party gain on extinguishment of debt</t>
  </si>
  <si>
    <t>Balance at beginning at Mar. 31, 2019</t>
  </si>
  <si>
    <t>Balance at beginning (in shares) at Mar. 31, 2019</t>
  </si>
  <si>
    <t>Balance at end at Jun. 30, 2019</t>
  </si>
  <si>
    <t>Balance at end (in shares) at Jun. 30, 2019</t>
  </si>
  <si>
    <t>Balance at end at Dec. 31, 2019</t>
  </si>
  <si>
    <t>Balance at end (in shares) at Dec. 31, 2019</t>
  </si>
  <si>
    <t>Balance at beginning at Jun. 30, 2019</t>
  </si>
  <si>
    <t>Balance at beginning (in shares) at Jun. 30, 2019</t>
  </si>
  <si>
    <t>Balance at end at Sep. 30, 2019</t>
  </si>
  <si>
    <t>Balance at end (in shares) at Sep. 30, 2019</t>
  </si>
  <si>
    <t>Condensed Statements of Cash Flows (Unaudited) - USD ($)</t>
  </si>
  <si>
    <t>Jun. 30, 2019</t>
  </si>
  <si>
    <t>Jun. 30, 2018</t>
  </si>
  <si>
    <t>Cash flows from operating activities</t>
  </si>
  <si>
    <t>Changes in operating assets and liabilities:</t>
  </si>
  <si>
    <t>Increase (decrease) in accounts payable and accrued expenses</t>
  </si>
  <si>
    <t>Increase (decrease) in interest payable</t>
  </si>
  <si>
    <t>Net cash flows used in operating activities</t>
  </si>
  <si>
    <t>Cash flows from investing activities:</t>
  </si>
  <si>
    <t>Net cash flows from investing activities</t>
  </si>
  <si>
    <t>Cash flows from financing activities:</t>
  </si>
  <si>
    <t>Proceeds from related party advances</t>
  </si>
  <si>
    <t>Net cash flows from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Organization and Going Concern</t>
  </si>
  <si>
    <t>Organization, Consolidation and Presentation of Financial Statements [Abstract]</t>
  </si>
  <si>
    <t>NOTE
1 –Organization and Going Concern Celexus,
Inc. (the Company)(formerly Telupay International, Inc.; formerly i-Level Media Group Incorporated; formerly Jackson Ventures,
Inc.) was incorporated in the State of Nevada on August 23, 2005 as Jackson Ventures Ltd. and its initial operations included
the acquisition and exploration of mineral resources. In March, 2007 the Company changed its name to i-Level Media Group Incorporated
(“i-Level”) and changed its business to that of developing and operating a digital media network service. This business
ceased operations on December 1, 2008 and its business was wound-up. On
September 24, 2013, the Company effected the acquisition of Telupay, PLC by way of a reverse merger. As a result of the Merger,
the Company changed its name to Telupay International Inc., effectuated a 1.5-for-1 forward stock split and Telupay became a wholly-owned
subsidiary. Telupay was engaged in the mobile banking and payment processing business primarily in the Philippines, Peru, Indonesia,
Myanmar and the United Kingdom. Telupay PLC was the primary operating subsidiary of the Company accounting for most of our assets
and liabilities. Telupay PLC never reached profitability and was spun out of the Company shortly after December 31, 2014 to the
former directors and officers of the Company whereby the business, including the assets and liabilities of Telupay PLC were transferred
for no consideration. As a result, the Company had no operations. On
January 18, 2017, Barton Hollow, LLC, a limited liability company, was appointed custodian for the Company by the District Court
of Clark County, Nevada. The Company was reinstated by the Nevada Secretary of State on November 9, 2017 and on September 9, 2018
changed its name to Celexus, Inc. The Company currently is looking to acquire an operating business or develop a business. On
March 27, 2019 the Board of Directors elected David Soto as COO of the corporation. Mr.
Soto also to serve as Chief Executive Officer of HempWave, (f/k/a Bio Distributions, Inc.) a hemp industry company with which
the Company has entered into an agreement by which HempWave will be acquired following the completion of an appraisal On
May 13, 2019, Celexus has entered an amendment to the February 2019, exchange agreement (“Exchange Agreement”); wherein,
the Company will acquire a related entity, HempWave , contingent upon the completion of an appraisal satisfactory to management
of both companies. On
that same date, Michael R Cashion, was hired as Chief Sales Strategist for the corporation. Michael is a Start up Sales strategist
that is focused on driving revenue. His approach in creating teams and implementing strategic plans has created strong growth
in different markets. With a executive level presence, he is able work with customers, Board of Directors, and internal stake
holders to drive sales and profits. On
May 20, 2019 the Board of Directors elected David Soto as President, and the Sole Officer of the corporation. As of May 20, 2019,
Lisa Averbuch has resigned as President of Celexus, Inc. (the “Company”). Ms. Averbuch will continue to serve as a
Director of the Company and maintains the authority to vote the shares of the Company’s majority shareholder, Global Services
Unlimited Group, Inc. On
July 31, 2019, Celexus, Inc. (the “Company”) and an related party, HempWave entered into a further amendment to the
Exchange Agreement entered in February 2019,through the Exchange Agreement. . The July 31, 2019, amendment includes changes to
four provisions of the Exchange Agreement, and are summarized below:
1. Section
A of the Exchange Agreement is amended to provide that instead of the acquisition for $13,000,000 in Company stock, the value
of the stock to be issued will be calculated by an independent appraisal;
2. Section
V.02(e) of the Exchange Agreement is amended to clarify that the due diligence investigation conducted by the Company shall
include an appraisal of HempWave;
3. Section
V.03(f) of the Exchange Agreement is amended to include a corresponding change to that made in Section V.02(e) of the Exchange
Agreement; and
4. Section
VI.01(c) of the Exchange Agreement is amended to extend the period for the completion of due diligence and to effect the acquisition
from July 31, 2019 to January 3, 2020. Celexus,
Inc.’s business plan is to be an acquisition, management and holding company for early stage, high growth businesses and
technologies in the hemp industry. The Company has developed specific criteria and standards that must be met by each acquisition
candidate. Once identified, the Company will engage its team of industry professionals to perform thorough due diligence
on the potential acquisition partner. Following successful due diligence, Celexus will send in its M &amp; A team to structure
and present an attractive win win proposal to the selling entity. On
October 22, 2019, David Soto resigned as the Sole Officer of the Company. On October 22, 2019, Ms. Averbuch was appointed as the
Sole Officer and Director of the Company. On
December 30, 2019, the Company and Hempwave announced their intentions to replace the Exchange Agreement with Hempwave and restructure
that Exchange Agreement into a stock purchase of the Company’s controlling shares from our President, Ms. Averbuch and set
the record date of the completion of the stock purchase (“Stock Purchase Agreement”) to an estimated date of May 31,
2020 or sooner.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9, the Company had an accumulated deficit of $8,998,207.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Accounting Policies [Abstract]</t>
  </si>
  <si>
    <t>NOTE 2 – Summary of Significant
Accounting Policies Use of Estimates 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 Cash Cash includes amounts held in bank accounts.
The Company has no amounts deposited with financial institutions in excess of federally insured limits. 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debentures payable due to the complex terms.
Management is of the opinion that the Company is not exposed to significant interest or credit risks arising from these financial
instruments.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5 - Net Loss Per Share” for further discussion.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Business segments ASC 280, “Segment Reporting” “management approach”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Debt - Related Party</t>
  </si>
  <si>
    <t>Debt Disclosure [Abstract]</t>
  </si>
  <si>
    <t>NOTE 3 – Debt – Related
Party On January 18, 2017, the Company entered into
a Revolving Demand Note (the “Revolving Demand Note”) with Securities Compliance Group, Ltd. (the “Creditor”).
Pursuant the Revolving Demand Note, the Company borrowed $25,000 at an annual interest rate of 9.5% with a default rate of 22%.
The Revolving Demand Note may be converted into common stock at an exercise price of par, or $0.001 per share at the discretion
of the Creditor. The Revolving Demand Note does not have a maturity date. The debt discount attributable to the fair value of the
beneficial conversion feature amounted to $17,500 and was accreted on the date of issuance due to no maturity date of the Revolving
Demand Note. Prior to the Company filing the Form 10 General
Form for Registration of Securities on February 5, 2019, this revolving demand note was acquired by European Trade Partners, LLC
as part of the change in majority ownership. European Trade Partners, LLC is a related party under the control of Lisa Averbuch,
the Company’s major shareholder, member of the board of directors and president. European Trade Partners, LLC has advanced the
corporation an additional amount of $58,500 as of March 31, 2019 and an additional $20,669 through December 2019. The advances
bear no interest and are payable on demand.</t>
  </si>
  <si>
    <t>Equity [Abstract]</t>
  </si>
  <si>
    <t>NOTE
4 – Common Stock On
December 10, 2018, it was resolved by the board of director of the corporation that the name change of the corporation be changed
to Celexus and that the outstanding shares of stock of the corporation be reverse split on a 1 for 90 basis without change to
authorized shares. The name change and 1-90 reverse took place open of business April 9, 2019. The 1-90 reverse split has been
retroactively accounted for, accordingly. At
December 31, 2019, the Company had 1,500,000,000 authorized shares of common stock with a par value of $0.09 per share and 6,287,384
shares of common stock outstanding.</t>
  </si>
  <si>
    <t>Net Loss Per Share</t>
  </si>
  <si>
    <t>Earnings Per Share [Abstract]</t>
  </si>
  <si>
    <t xml:space="preserve">NOTE 5 - Net Loss Per Share During the nine months ended December 31, 2019
and 2018, the Company recorded a net loss. Basic net loss per share is computed by dividing the net loss by the weighted average
number of common shares outstanding during the period. The Company has not included the effects of convertible debt on net loss
per share because to do so would be antidilutive. Following is the computation of basic
and diluted net loss per share for the nine months ended December 31, 2019 and 2018:
Nine months Ended December 31, 2019 Nine months Ended December 31, 2018
Basic and Diluted EPS Computation
Numerator:
Loss available to common stockholders' $ (65,497 ) $ (5,896 )
Denominator:
Weighted average number of common shares outstanding 6,288,457 6,288,457
Basic and diluted EPS $ (0.01 ) $ (0.00 )
The shares listed below were not included in the computation of diluted losses per share because to do so would have been antidilutive for the periods presented:
Convertible debt 33,087,462 30,802,000 </t>
  </si>
  <si>
    <t>Subsequent Events</t>
  </si>
  <si>
    <t>Subsequent Events [Abstract]</t>
  </si>
  <si>
    <t>NOTE 6 – Subsequent Events On February 12, 2020,
the Securities and Exchange Commission (the “SEC”) issued an order suspending trading in the common stock of Celexus,
Inc. (the “Company” or “CXUS”) on the OTC Bulletin Board and OTC Link for a period of 14 days ending on
February 27, 2020. In its order, the SEC alleged that there were “questions that have been raised about the accuracy
and adequacy of publicly disseminated information concerning, among other things, the company’s business combinations, related
parties, relationship with its auditors, control persons, and business prospects.” Neither the Company nor Lisa Averbuch,
its officer and director is aware of any untrue statements of material fact or any omission to state a material fact necessary
in order to make the statements made therein, in the light of the circumstances under which they were made, not misleading, in
any of the Company’s filings or press releases. The Company has discussed
the issues with the Securities and Exchange Commission and plans to address and resolve these concerns. There has been no
change to the Company’s business plan. The Company will be seeking to have a broker or dealer publish quotations for
the Company’s common stock on the OTC Bulletin Board or another interdealer quotation system, although there can be no assurance
that this will be achieved. On May 20, 2020, the Company and Hempwave,
Inc., due to economic conditions and material changes to the Company, the Company and Hempwave, have decided to terminate the contemplated
Stock Purchase Agreement by and between the Companies. Management has reviewed material events subsequent of the period
ended December 31, 2019 and through the date of filing of financial statements in accordance with FASB ASC 855 “Subsequent
Events”.</t>
  </si>
  <si>
    <t>Summary of Significant Accounting Policies (Policies)</t>
  </si>
  <si>
    <t>Use of Estimates</t>
  </si>
  <si>
    <t>Use
of Estimates 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t>
  </si>
  <si>
    <t>Cash</t>
  </si>
  <si>
    <t>Cash Cash
includes amounts held in bank accounts. The Company has no amounts deposited with financial institutions in excess of federally
insured limits.</t>
  </si>
  <si>
    <t>Fair Value Measurements</t>
  </si>
  <si>
    <t>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t>
  </si>
  <si>
    <t>Fair Value of Financial Instruments</t>
  </si>
  <si>
    <t>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debentures payable due to the complex terms. Management is of the opinion that the Company is not exposed to significant interest
or credit risks arising from these financial instruments.</t>
  </si>
  <si>
    <t>Stock Based Compensation</t>
  </si>
  <si>
    <t>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Loss per Share</t>
  </si>
  <si>
    <t>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5 - Net Loss Per Share” for further discussion.</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Business segments</t>
  </si>
  <si>
    <t>Business
segments ASC
280, “Segment Reporting” “management approach”</t>
  </si>
  <si>
    <t>Recent Accounting Pronouncements</t>
  </si>
  <si>
    <t>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Net Loss Per Share (Tables)</t>
  </si>
  <si>
    <t>Schedule of basic and diluted net loss per share</t>
  </si>
  <si>
    <t xml:space="preserve">Following is the computation of basic
and diluted net loss per share for the nine months ended December 31, 2019 and 2018:
Nine months Ended December 31, 2019 Nine months Ended December 31, 2018
Basic and Diluted EPS Computation
Numerator:
Loss available to common stockholders' $ (65,497 ) $ (5,896 )
Denominator:
Weighted average number of common shares outstanding 6,288,457 6,288,457
Basic and diluted EPS $ (0.01 ) $ (0.00 )
The shares listed below were not included in the computation of diluted losses per share because to do so would have been antidilutive for the periods presented:
Convertible debt 33,087,462 30,802,000 </t>
  </si>
  <si>
    <t>Organization and Going Concern (Details Narrative) - USD ($)</t>
  </si>
  <si>
    <t>Accumulated deficit</t>
  </si>
  <si>
    <t>Debt - Related Party (Details Narrative) - USD ($)</t>
  </si>
  <si>
    <t>1 Months Ended</t>
  </si>
  <si>
    <t>Jan. 18, 2017</t>
  </si>
  <si>
    <t>Convertible Revolving Demand Note</t>
  </si>
  <si>
    <t>Convertible debt annual interest rate</t>
  </si>
  <si>
    <t>9.50%</t>
  </si>
  <si>
    <t>Convertible debt annual interest default rate</t>
  </si>
  <si>
    <t>22.00%</t>
  </si>
  <si>
    <t>Convertible debt, conversion price per share</t>
  </si>
  <si>
    <t>Beneficial conversion feature</t>
  </si>
  <si>
    <t>Notes Payable, Related Parties</t>
  </si>
  <si>
    <t>Additional loan</t>
  </si>
  <si>
    <t>Common Stock (Details Narrative) - $ / shares</t>
  </si>
  <si>
    <t>Apr. 09, 2019</t>
  </si>
  <si>
    <t>Reverse stock split</t>
  </si>
  <si>
    <t>1 for 90</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Convertible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2</v>
      </c>
    </row>
    <row r="16" spans="1:3">
      <c r="A16" s="4" t="s">
        <v>27</v>
      </c>
      <c r="B16" s="4" t="s">
        <v>28</v>
      </c>
    </row>
    <row r="17" spans="1:3">
      <c r="A17" s="4" t="s">
        <v>29</v>
      </c>
      <c r="B17" s="4" t="s">
        <v>14</v>
      </c>
    </row>
    <row r="18" spans="1:3">
      <c r="A18" s="4" t="s">
        <v>30</v>
      </c>
      <c r="B18" s="4" t="s">
        <v>31</v>
      </c>
    </row>
    <row r="19" spans="1:3">
      <c r="A19" s="4" t="s">
        <v>32</v>
      </c>
      <c r="C19" s="5" t="n">
        <v>6288457</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v>
      </c>
      <c r="B1" s="2" t="s">
        <v>1</v>
      </c>
    </row>
    <row r="2" spans="1:2">
      <c r="B2" s="2" t="s">
        <v>2</v>
      </c>
    </row>
    <row r="3" spans="1:2">
      <c r="A3" s="3" t="s">
        <v>136</v>
      </c>
    </row>
    <row r="4" spans="1:2">
      <c r="A4" s="4" t="s">
        <v>81</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38</v>
      </c>
    </row>
    <row r="2" spans="1:3">
      <c r="A2" s="3" t="s">
        <v>128</v>
      </c>
    </row>
    <row r="3" spans="1:3">
      <c r="A3" s="4" t="s">
        <v>167</v>
      </c>
      <c r="B3" s="6" t="n">
        <v>8998207</v>
      </c>
      <c r="C3" s="6" t="n">
        <v>82559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68</v>
      </c>
      <c r="B1" s="2" t="s">
        <v>169</v>
      </c>
    </row>
    <row r="2" spans="1:4">
      <c r="B2" s="2" t="s">
        <v>170</v>
      </c>
      <c r="C2" s="2" t="s">
        <v>2</v>
      </c>
      <c r="D2" s="2" t="s">
        <v>38</v>
      </c>
    </row>
    <row r="3" spans="1:4">
      <c r="A3" s="3" t="s">
        <v>134</v>
      </c>
    </row>
    <row r="4" spans="1:4">
      <c r="A4" s="4" t="s">
        <v>171</v>
      </c>
      <c r="B4" s="6" t="n">
        <v>25000</v>
      </c>
    </row>
    <row r="5" spans="1:4">
      <c r="A5" s="4" t="s">
        <v>172</v>
      </c>
      <c r="B5" s="4" t="s">
        <v>173</v>
      </c>
    </row>
    <row r="6" spans="1:4">
      <c r="A6" s="4" t="s">
        <v>174</v>
      </c>
      <c r="B6" s="4" t="s">
        <v>175</v>
      </c>
    </row>
    <row r="7" spans="1:4">
      <c r="A7" s="4" t="s">
        <v>176</v>
      </c>
      <c r="B7" s="8" t="n">
        <v>0.001</v>
      </c>
    </row>
    <row r="8" spans="1:4">
      <c r="A8" s="4" t="s">
        <v>177</v>
      </c>
      <c r="B8" s="6" t="n">
        <v>17500</v>
      </c>
    </row>
    <row r="9" spans="1:4">
      <c r="A9" s="4" t="s">
        <v>178</v>
      </c>
      <c r="C9" s="6" t="n">
        <v>79169</v>
      </c>
      <c r="D9" s="6" t="n">
        <v>58500</v>
      </c>
    </row>
    <row r="10" spans="1:4">
      <c r="A10" s="4" t="s">
        <v>179</v>
      </c>
      <c r="C10" s="6" t="n">
        <v>206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80</v>
      </c>
      <c r="B1" s="2" t="s">
        <v>181</v>
      </c>
      <c r="C1" s="2" t="s">
        <v>2</v>
      </c>
      <c r="D1" s="2" t="s">
        <v>38</v>
      </c>
    </row>
    <row r="2" spans="1:4">
      <c r="A2" s="3" t="s">
        <v>136</v>
      </c>
    </row>
    <row r="3" spans="1:4">
      <c r="A3" s="4" t="s">
        <v>59</v>
      </c>
      <c r="C3" s="7" t="n">
        <v>0.09</v>
      </c>
      <c r="D3" s="7" t="n">
        <v>0.09</v>
      </c>
    </row>
    <row r="4" spans="1:4">
      <c r="A4" s="4" t="s">
        <v>60</v>
      </c>
      <c r="C4" s="5" t="n">
        <v>1500000000</v>
      </c>
      <c r="D4" s="5" t="n">
        <v>1500000000</v>
      </c>
    </row>
    <row r="5" spans="1:4">
      <c r="A5" s="4" t="s">
        <v>62</v>
      </c>
      <c r="C5" s="5" t="n">
        <v>6288457</v>
      </c>
      <c r="D5" s="5" t="n">
        <v>6288457</v>
      </c>
    </row>
    <row r="6" spans="1:4">
      <c r="A6" s="4" t="s">
        <v>182</v>
      </c>
      <c r="B6" s="4" t="s">
        <v>18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64</v>
      </c>
      <c r="D1" s="2" t="s">
        <v>1</v>
      </c>
    </row>
    <row r="2" spans="1:5">
      <c r="B2" s="2" t="s">
        <v>2</v>
      </c>
      <c r="C2" s="2" t="s">
        <v>65</v>
      </c>
      <c r="D2" s="2" t="s">
        <v>2</v>
      </c>
      <c r="E2" s="2" t="s">
        <v>65</v>
      </c>
    </row>
    <row r="3" spans="1:5">
      <c r="A3" s="3" t="s">
        <v>185</v>
      </c>
    </row>
    <row r="4" spans="1:5">
      <c r="A4" s="4" t="s">
        <v>186</v>
      </c>
      <c r="D4" s="6" t="n">
        <v>-65497</v>
      </c>
      <c r="E4" s="6" t="n">
        <v>-5896</v>
      </c>
    </row>
    <row r="5" spans="1:5">
      <c r="A5" s="3" t="s">
        <v>187</v>
      </c>
    </row>
    <row r="6" spans="1:5">
      <c r="A6" s="4" t="s">
        <v>188</v>
      </c>
      <c r="B6" s="5" t="n">
        <v>6288457</v>
      </c>
      <c r="C6" s="5" t="n">
        <v>6288457</v>
      </c>
      <c r="D6" s="5" t="n">
        <v>6288457</v>
      </c>
      <c r="E6" s="5" t="n">
        <v>6288457</v>
      </c>
    </row>
    <row r="7" spans="1:5">
      <c r="A7" s="4" t="s">
        <v>189</v>
      </c>
      <c r="B7" s="6" t="n">
        <v>0</v>
      </c>
      <c r="C7" s="6" t="n">
        <v>0</v>
      </c>
      <c r="D7" s="7" t="n">
        <v>-0.01</v>
      </c>
      <c r="E7" s="6" t="n">
        <v>0</v>
      </c>
    </row>
    <row r="8" spans="1:5">
      <c r="A8" s="3" t="s">
        <v>190</v>
      </c>
    </row>
    <row r="9" spans="1:5">
      <c r="A9" s="4" t="s">
        <v>191</v>
      </c>
      <c r="D9" s="5" t="n">
        <v>33087462</v>
      </c>
      <c r="E9" s="5" t="n">
        <v>30802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873</v>
      </c>
      <c r="C3" s="6" t="n">
        <v>44862</v>
      </c>
    </row>
    <row r="4" spans="1:3">
      <c r="A4" s="4" t="s">
        <v>41</v>
      </c>
      <c r="B4" s="5" t="n">
        <v>5873</v>
      </c>
      <c r="C4" s="5" t="n">
        <v>44862</v>
      </c>
    </row>
    <row r="5" spans="1:3">
      <c r="A5" s="4" t="s">
        <v>42</v>
      </c>
      <c r="B5" s="5" t="n">
        <v>5873</v>
      </c>
      <c r="C5" s="5" t="n">
        <v>44862</v>
      </c>
    </row>
    <row r="6" spans="1:3">
      <c r="A6" s="3" t="s">
        <v>43</v>
      </c>
    </row>
    <row r="7" spans="1:3">
      <c r="A7" s="4" t="s">
        <v>44</v>
      </c>
      <c r="B7" s="5" t="n">
        <v>7111</v>
      </c>
      <c r="C7" s="5" t="n">
        <v>3557</v>
      </c>
    </row>
    <row r="8" spans="1:3">
      <c r="A8" s="4" t="s">
        <v>45</v>
      </c>
      <c r="B8" s="5" t="n">
        <v>79169</v>
      </c>
      <c r="C8" s="5" t="n">
        <v>58500</v>
      </c>
    </row>
    <row r="9" spans="1:3">
      <c r="A9" s="4" t="s">
        <v>46</v>
      </c>
      <c r="B9" s="5" t="n">
        <v>8087</v>
      </c>
      <c r="C9" s="5" t="n">
        <v>5802</v>
      </c>
    </row>
    <row r="10" spans="1:3">
      <c r="A10" s="4" t="s">
        <v>47</v>
      </c>
      <c r="B10" s="5" t="n">
        <v>25000</v>
      </c>
      <c r="C10" s="5" t="n">
        <v>25000</v>
      </c>
    </row>
    <row r="11" spans="1:3">
      <c r="A11" s="4" t="s">
        <v>48</v>
      </c>
      <c r="B11" s="5" t="n">
        <v>119367</v>
      </c>
      <c r="C11" s="5" t="n">
        <v>92859</v>
      </c>
    </row>
    <row r="12" spans="1:3">
      <c r="A12" s="4" t="s">
        <v>49</v>
      </c>
      <c r="B12" s="5" t="n">
        <v>119367</v>
      </c>
      <c r="C12" s="5" t="n">
        <v>92859</v>
      </c>
    </row>
    <row r="13" spans="1:3">
      <c r="A13" s="4" t="s">
        <v>50</v>
      </c>
      <c r="B13" s="5" t="n">
        <v>0</v>
      </c>
      <c r="C13" s="5" t="n">
        <v>0</v>
      </c>
    </row>
    <row r="14" spans="1:3">
      <c r="A14" s="3" t="s">
        <v>51</v>
      </c>
    </row>
    <row r="15" spans="1:3">
      <c r="A15" s="4" t="s">
        <v>52</v>
      </c>
      <c r="B15" s="5" t="n">
        <v>628738</v>
      </c>
      <c r="C15" s="5" t="n">
        <v>628738</v>
      </c>
    </row>
    <row r="16" spans="1:3">
      <c r="A16" s="4" t="s">
        <v>53</v>
      </c>
      <c r="B16" s="5" t="n">
        <v>8255975</v>
      </c>
      <c r="C16" s="5" t="n">
        <v>8255975</v>
      </c>
    </row>
    <row r="17" spans="1:3">
      <c r="A17" s="4" t="s">
        <v>54</v>
      </c>
      <c r="B17" s="5" t="n">
        <v>8998207</v>
      </c>
      <c r="C17" s="5" t="n">
        <v>8255975</v>
      </c>
    </row>
    <row r="18" spans="1:3">
      <c r="A18" s="4" t="s">
        <v>55</v>
      </c>
      <c r="B18" s="5" t="n">
        <v>-113494</v>
      </c>
      <c r="C18" s="5" t="n">
        <v>-47997</v>
      </c>
    </row>
    <row r="19" spans="1:3">
      <c r="A19" s="4" t="s">
        <v>56</v>
      </c>
      <c r="B19" s="6" t="n">
        <v>5873</v>
      </c>
      <c r="C19" s="6" t="n">
        <v>448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8</v>
      </c>
    </row>
    <row r="2" spans="1:3">
      <c r="A2" s="3" t="s">
        <v>58</v>
      </c>
    </row>
    <row r="3" spans="1:3">
      <c r="A3" s="4" t="s">
        <v>59</v>
      </c>
      <c r="B3" s="7" t="n">
        <v>0.09</v>
      </c>
      <c r="C3" s="7" t="n">
        <v>0.09</v>
      </c>
    </row>
    <row r="4" spans="1:3">
      <c r="A4" s="4" t="s">
        <v>60</v>
      </c>
      <c r="B4" s="5" t="n">
        <v>1500000000</v>
      </c>
      <c r="C4" s="5" t="n">
        <v>1500000000</v>
      </c>
    </row>
    <row r="5" spans="1:3">
      <c r="A5" s="4" t="s">
        <v>61</v>
      </c>
      <c r="B5" s="5" t="n">
        <v>6288457</v>
      </c>
      <c r="C5" s="5" t="n">
        <v>6288457</v>
      </c>
    </row>
    <row r="6" spans="1:3">
      <c r="A6" s="4" t="s">
        <v>62</v>
      </c>
      <c r="B6" s="5" t="n">
        <v>6288457</v>
      </c>
      <c r="C6" s="5" t="n">
        <v>6288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0</v>
      </c>
      <c r="C4" s="6" t="n">
        <v>0</v>
      </c>
      <c r="D4" s="6" t="n">
        <v>0</v>
      </c>
      <c r="E4" s="6" t="n">
        <v>0</v>
      </c>
    </row>
    <row r="5" spans="1:5">
      <c r="A5" s="3" t="s">
        <v>68</v>
      </c>
    </row>
    <row r="6" spans="1:5">
      <c r="A6" s="4" t="s">
        <v>69</v>
      </c>
      <c r="B6" s="5" t="n">
        <v>3325</v>
      </c>
      <c r="C6" s="5" t="n">
        <v>2570</v>
      </c>
      <c r="D6" s="5" t="n">
        <v>7394</v>
      </c>
      <c r="E6" s="5" t="n">
        <v>3770</v>
      </c>
    </row>
    <row r="7" spans="1:5">
      <c r="A7" s="4" t="s">
        <v>70</v>
      </c>
      <c r="B7" s="5" t="n">
        <v>6995</v>
      </c>
      <c r="C7" s="5" t="n">
        <v>0</v>
      </c>
      <c r="D7" s="5" t="n">
        <v>55820</v>
      </c>
      <c r="E7" s="5" t="n">
        <v>48</v>
      </c>
    </row>
    <row r="8" spans="1:5">
      <c r="A8" s="4" t="s">
        <v>71</v>
      </c>
      <c r="B8" s="5" t="n">
        <v>10320</v>
      </c>
      <c r="C8" s="5" t="n">
        <v>2570</v>
      </c>
      <c r="D8" s="5" t="n">
        <v>63214</v>
      </c>
      <c r="E8" s="5" t="n">
        <v>3818</v>
      </c>
    </row>
    <row r="9" spans="1:5">
      <c r="A9" s="4" t="s">
        <v>72</v>
      </c>
      <c r="B9" s="5" t="n">
        <v>-10320</v>
      </c>
      <c r="C9" s="5" t="n">
        <v>-2570</v>
      </c>
      <c r="D9" s="5" t="n">
        <v>-63214</v>
      </c>
      <c r="E9" s="5" t="n">
        <v>-3818</v>
      </c>
    </row>
    <row r="10" spans="1:5">
      <c r="A10" s="3" t="s">
        <v>73</v>
      </c>
    </row>
    <row r="11" spans="1:5">
      <c r="A11" s="4" t="s">
        <v>74</v>
      </c>
      <c r="B11" s="5" t="n">
        <v>0</v>
      </c>
      <c r="C11" s="5" t="n">
        <v>0</v>
      </c>
      <c r="D11" s="5" t="n">
        <v>2</v>
      </c>
      <c r="E11" s="5" t="n">
        <v>0</v>
      </c>
    </row>
    <row r="12" spans="1:5">
      <c r="A12" s="4" t="s">
        <v>75</v>
      </c>
      <c r="B12" s="5" t="n">
        <v>-784</v>
      </c>
      <c r="C12" s="5" t="n">
        <v>-712</v>
      </c>
      <c r="D12" s="5" t="n">
        <v>-2285</v>
      </c>
      <c r="E12" s="5" t="n">
        <v>-2078</v>
      </c>
    </row>
    <row r="13" spans="1:5">
      <c r="A13" s="4" t="s">
        <v>76</v>
      </c>
      <c r="B13" s="5" t="n">
        <v>-784</v>
      </c>
      <c r="C13" s="5" t="n">
        <v>-712</v>
      </c>
      <c r="D13" s="5" t="n">
        <v>-2283</v>
      </c>
      <c r="E13" s="5" t="n">
        <v>-2078</v>
      </c>
    </row>
    <row r="14" spans="1:5">
      <c r="A14" s="4" t="s">
        <v>77</v>
      </c>
      <c r="B14" s="6" t="n">
        <v>-11104</v>
      </c>
      <c r="C14" s="6" t="n">
        <v>-3282</v>
      </c>
      <c r="D14" s="6" t="n">
        <v>-65497</v>
      </c>
      <c r="E14" s="6" t="n">
        <v>-5896</v>
      </c>
    </row>
    <row r="15" spans="1:5">
      <c r="A15" s="4" t="s">
        <v>78</v>
      </c>
      <c r="B15" s="6" t="n">
        <v>0</v>
      </c>
      <c r="C15" s="6" t="n">
        <v>0</v>
      </c>
      <c r="D15" s="7" t="n">
        <v>-0.01</v>
      </c>
      <c r="E15" s="6" t="n">
        <v>0</v>
      </c>
    </row>
    <row r="16" spans="1:5">
      <c r="A16" s="4" t="s">
        <v>79</v>
      </c>
      <c r="B16" s="5" t="n">
        <v>6288457</v>
      </c>
      <c r="C16" s="5" t="n">
        <v>6288457</v>
      </c>
      <c r="D16" s="5" t="n">
        <v>6288457</v>
      </c>
      <c r="E16" s="5" t="n">
        <v>62884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7"/>
    <col customWidth="1" max="5" min="5" width="11"/>
  </cols>
  <sheetData>
    <row r="1" spans="1:5">
      <c r="A1" s="1" t="s">
        <v>80</v>
      </c>
      <c r="B1" s="2" t="s">
        <v>81</v>
      </c>
      <c r="C1" s="2" t="s">
        <v>82</v>
      </c>
      <c r="D1" s="2" t="s">
        <v>83</v>
      </c>
      <c r="E1" s="2" t="s">
        <v>84</v>
      </c>
    </row>
    <row r="2" spans="1:5">
      <c r="A2" s="4" t="s">
        <v>85</v>
      </c>
      <c r="B2" s="6" t="n">
        <v>628738</v>
      </c>
      <c r="C2" s="6" t="n">
        <v>8246697</v>
      </c>
      <c r="D2" s="6" t="n">
        <v>-8911476</v>
      </c>
      <c r="E2" s="6" t="n">
        <v>-36041</v>
      </c>
    </row>
    <row r="3" spans="1:5">
      <c r="A3" s="4" t="s">
        <v>86</v>
      </c>
      <c r="B3" s="5" t="n">
        <v>6288457</v>
      </c>
    </row>
    <row r="4" spans="1:5">
      <c r="A4" s="4" t="s">
        <v>87</v>
      </c>
      <c r="B4" s="4" t="s">
        <v>88</v>
      </c>
      <c r="C4" s="4" t="s">
        <v>88</v>
      </c>
      <c r="D4" s="5" t="n">
        <v>-1283</v>
      </c>
      <c r="E4" s="5" t="n">
        <v>-1283</v>
      </c>
    </row>
    <row r="5" spans="1:5">
      <c r="A5" s="4" t="s">
        <v>89</v>
      </c>
      <c r="B5" s="6" t="n">
        <v>628738</v>
      </c>
      <c r="C5" s="5" t="n">
        <v>8246697</v>
      </c>
      <c r="D5" s="5" t="n">
        <v>-8912759</v>
      </c>
      <c r="E5" s="5" t="n">
        <v>-37324</v>
      </c>
    </row>
    <row r="6" spans="1:5">
      <c r="A6" s="4" t="s">
        <v>90</v>
      </c>
      <c r="B6" s="5" t="n">
        <v>6288457</v>
      </c>
    </row>
    <row r="7" spans="1:5">
      <c r="A7" s="4" t="s">
        <v>85</v>
      </c>
      <c r="B7" s="6" t="n">
        <v>628738</v>
      </c>
      <c r="C7" s="5" t="n">
        <v>8246697</v>
      </c>
      <c r="D7" s="5" t="n">
        <v>-8911476</v>
      </c>
      <c r="E7" s="5" t="n">
        <v>-36041</v>
      </c>
    </row>
    <row r="8" spans="1:5">
      <c r="A8" s="4" t="s">
        <v>86</v>
      </c>
      <c r="B8" s="5" t="n">
        <v>6288457</v>
      </c>
    </row>
    <row r="9" spans="1:5">
      <c r="A9" s="4" t="s">
        <v>87</v>
      </c>
      <c r="E9" s="5" t="n">
        <v>-5896</v>
      </c>
    </row>
    <row r="10" spans="1:5">
      <c r="A10" s="4" t="s">
        <v>91</v>
      </c>
      <c r="B10" s="6" t="n">
        <v>628738</v>
      </c>
      <c r="C10" s="5" t="n">
        <v>8255975</v>
      </c>
      <c r="D10" s="5" t="n">
        <v>-8917372</v>
      </c>
      <c r="E10" s="5" t="n">
        <v>-32659</v>
      </c>
    </row>
    <row r="11" spans="1:5">
      <c r="A11" s="4" t="s">
        <v>92</v>
      </c>
      <c r="B11" s="5" t="n">
        <v>6288457</v>
      </c>
    </row>
    <row r="12" spans="1:5">
      <c r="A12" s="4" t="s">
        <v>93</v>
      </c>
      <c r="B12" s="6" t="n">
        <v>628738</v>
      </c>
      <c r="C12" s="5" t="n">
        <v>8246697</v>
      </c>
      <c r="D12" s="5" t="n">
        <v>-8912759</v>
      </c>
      <c r="E12" s="5" t="n">
        <v>-37324</v>
      </c>
    </row>
    <row r="13" spans="1:5">
      <c r="A13" s="4" t="s">
        <v>94</v>
      </c>
      <c r="B13" s="5" t="n">
        <v>6288457</v>
      </c>
    </row>
    <row r="14" spans="1:5">
      <c r="A14" s="4" t="s">
        <v>87</v>
      </c>
      <c r="B14" s="4" t="s">
        <v>88</v>
      </c>
      <c r="C14" s="4" t="s">
        <v>88</v>
      </c>
      <c r="D14" s="5" t="n">
        <v>-1331</v>
      </c>
      <c r="E14" s="5" t="n">
        <v>-1331</v>
      </c>
    </row>
    <row r="15" spans="1:5">
      <c r="A15" s="4" t="s">
        <v>95</v>
      </c>
      <c r="B15" s="6" t="n">
        <v>628738</v>
      </c>
      <c r="C15" s="5" t="n">
        <v>8246697</v>
      </c>
      <c r="D15" s="5" t="n">
        <v>-8914090</v>
      </c>
      <c r="E15" s="5" t="n">
        <v>-38655</v>
      </c>
    </row>
    <row r="16" spans="1:5">
      <c r="A16" s="4" t="s">
        <v>96</v>
      </c>
      <c r="B16" s="5" t="n">
        <v>6288457</v>
      </c>
    </row>
    <row r="17" spans="1:5">
      <c r="A17" s="4" t="s">
        <v>97</v>
      </c>
      <c r="B17" s="4" t="s">
        <v>88</v>
      </c>
      <c r="C17" s="5" t="n">
        <v>9278</v>
      </c>
      <c r="D17" s="4" t="s">
        <v>88</v>
      </c>
      <c r="E17" s="5" t="n">
        <v>9278</v>
      </c>
    </row>
    <row r="18" spans="1:5">
      <c r="A18" s="4" t="s">
        <v>87</v>
      </c>
      <c r="B18" s="4" t="s">
        <v>88</v>
      </c>
      <c r="C18" s="4" t="s">
        <v>88</v>
      </c>
      <c r="D18" s="5" t="n">
        <v>-3282</v>
      </c>
      <c r="E18" s="5" t="n">
        <v>-3282</v>
      </c>
    </row>
    <row r="19" spans="1:5">
      <c r="A19" s="4" t="s">
        <v>91</v>
      </c>
      <c r="B19" s="6" t="n">
        <v>628738</v>
      </c>
      <c r="C19" s="5" t="n">
        <v>8255975</v>
      </c>
      <c r="D19" s="5" t="n">
        <v>-8917372</v>
      </c>
      <c r="E19" s="5" t="n">
        <v>-32659</v>
      </c>
    </row>
    <row r="20" spans="1:5">
      <c r="A20" s="4" t="s">
        <v>92</v>
      </c>
      <c r="B20" s="5" t="n">
        <v>6288457</v>
      </c>
    </row>
    <row r="21" spans="1:5">
      <c r="A21" s="4" t="s">
        <v>98</v>
      </c>
      <c r="B21" s="6" t="n">
        <v>628738</v>
      </c>
      <c r="C21" s="5" t="n">
        <v>8255975</v>
      </c>
      <c r="D21" s="5" t="n">
        <v>-8932710</v>
      </c>
      <c r="E21" s="5" t="n">
        <v>-47997</v>
      </c>
    </row>
    <row r="22" spans="1:5">
      <c r="A22" s="4" t="s">
        <v>99</v>
      </c>
      <c r="B22" s="5" t="n">
        <v>6288457</v>
      </c>
    </row>
    <row r="23" spans="1:5">
      <c r="A23" s="4" t="s">
        <v>87</v>
      </c>
      <c r="B23" s="4" t="s">
        <v>88</v>
      </c>
      <c r="C23" s="4" t="s">
        <v>88</v>
      </c>
      <c r="D23" s="5" t="n">
        <v>-53629</v>
      </c>
      <c r="E23" s="5" t="n">
        <v>-53629</v>
      </c>
    </row>
    <row r="24" spans="1:5">
      <c r="A24" s="4" t="s">
        <v>100</v>
      </c>
      <c r="B24" s="6" t="n">
        <v>628738</v>
      </c>
      <c r="C24" s="5" t="n">
        <v>8255975</v>
      </c>
      <c r="D24" s="5" t="n">
        <v>-8986339</v>
      </c>
      <c r="E24" s="5" t="n">
        <v>-101626</v>
      </c>
    </row>
    <row r="25" spans="1:5">
      <c r="A25" s="4" t="s">
        <v>101</v>
      </c>
      <c r="B25" s="5" t="n">
        <v>6288457</v>
      </c>
    </row>
    <row r="26" spans="1:5">
      <c r="A26" s="4" t="s">
        <v>98</v>
      </c>
      <c r="B26" s="6" t="n">
        <v>628738</v>
      </c>
      <c r="C26" s="5" t="n">
        <v>8255975</v>
      </c>
      <c r="D26" s="5" t="n">
        <v>-8932710</v>
      </c>
      <c r="E26" s="5" t="n">
        <v>-47997</v>
      </c>
    </row>
    <row r="27" spans="1:5">
      <c r="A27" s="4" t="s">
        <v>99</v>
      </c>
      <c r="B27" s="5" t="n">
        <v>6288457</v>
      </c>
    </row>
    <row r="28" spans="1:5">
      <c r="A28" s="4" t="s">
        <v>87</v>
      </c>
      <c r="E28" s="5" t="n">
        <v>-65497</v>
      </c>
    </row>
    <row r="29" spans="1:5">
      <c r="A29" s="4" t="s">
        <v>102</v>
      </c>
      <c r="B29" s="6" t="n">
        <v>628738</v>
      </c>
      <c r="C29" s="5" t="n">
        <v>8255975</v>
      </c>
      <c r="D29" s="5" t="n">
        <v>-8998207</v>
      </c>
      <c r="E29" s="5" t="n">
        <v>-113494</v>
      </c>
    </row>
    <row r="30" spans="1:5">
      <c r="A30" s="4" t="s">
        <v>103</v>
      </c>
      <c r="B30" s="5" t="n">
        <v>6288457</v>
      </c>
    </row>
    <row r="31" spans="1:5">
      <c r="A31" s="4" t="s">
        <v>104</v>
      </c>
      <c r="B31" s="6" t="n">
        <v>628738</v>
      </c>
      <c r="C31" s="5" t="n">
        <v>8255975</v>
      </c>
      <c r="D31" s="5" t="n">
        <v>-8986339</v>
      </c>
      <c r="E31" s="5" t="n">
        <v>-101626</v>
      </c>
    </row>
    <row r="32" spans="1:5">
      <c r="A32" s="4" t="s">
        <v>105</v>
      </c>
      <c r="B32" s="5" t="n">
        <v>6288457</v>
      </c>
    </row>
    <row r="33" spans="1:5">
      <c r="A33" s="4" t="s">
        <v>87</v>
      </c>
      <c r="B33" s="4" t="s">
        <v>88</v>
      </c>
      <c r="C33" s="4" t="s">
        <v>88</v>
      </c>
      <c r="D33" s="5" t="n">
        <v>-764</v>
      </c>
      <c r="E33" s="5" t="n">
        <v>-764</v>
      </c>
    </row>
    <row r="34" spans="1:5">
      <c r="A34" s="4" t="s">
        <v>106</v>
      </c>
      <c r="B34" s="6" t="n">
        <v>628738</v>
      </c>
      <c r="C34" s="5" t="n">
        <v>8255975</v>
      </c>
      <c r="D34" s="5" t="n">
        <v>-8987103</v>
      </c>
      <c r="E34" s="5" t="n">
        <v>-102390</v>
      </c>
    </row>
    <row r="35" spans="1:5">
      <c r="A35" s="4" t="s">
        <v>107</v>
      </c>
      <c r="B35" s="5" t="n">
        <v>6288457</v>
      </c>
    </row>
    <row r="36" spans="1:5">
      <c r="A36" s="4" t="s">
        <v>87</v>
      </c>
      <c r="B36" s="4" t="s">
        <v>88</v>
      </c>
      <c r="C36" s="4" t="s">
        <v>88</v>
      </c>
      <c r="D36" s="5" t="n">
        <v>-11104</v>
      </c>
      <c r="E36" s="5" t="n">
        <v>-11104</v>
      </c>
    </row>
    <row r="37" spans="1:5">
      <c r="A37" s="4" t="s">
        <v>102</v>
      </c>
      <c r="B37" s="6" t="n">
        <v>628738</v>
      </c>
      <c r="C37" s="6" t="n">
        <v>8255975</v>
      </c>
      <c r="D37" s="6" t="n">
        <v>-8998207</v>
      </c>
      <c r="E37" s="6" t="n">
        <v>-113494</v>
      </c>
    </row>
    <row r="38" spans="1:5">
      <c r="A38" s="4" t="s">
        <v>103</v>
      </c>
      <c r="B38" s="5" t="n">
        <v>6288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108</v>
      </c>
      <c r="B1" s="2" t="s">
        <v>64</v>
      </c>
      <c r="F1" s="2" t="s">
        <v>1</v>
      </c>
    </row>
    <row r="2" spans="1:7">
      <c r="B2" s="2" t="s">
        <v>2</v>
      </c>
      <c r="C2" s="2" t="s">
        <v>109</v>
      </c>
      <c r="D2" s="2" t="s">
        <v>65</v>
      </c>
      <c r="E2" s="2" t="s">
        <v>110</v>
      </c>
      <c r="F2" s="2" t="s">
        <v>2</v>
      </c>
      <c r="G2" s="2" t="s">
        <v>65</v>
      </c>
    </row>
    <row r="3" spans="1:7">
      <c r="A3" s="3" t="s">
        <v>111</v>
      </c>
    </row>
    <row r="4" spans="1:7">
      <c r="A4" s="4" t="s">
        <v>77</v>
      </c>
      <c r="B4" s="6" t="n">
        <v>-11104</v>
      </c>
      <c r="C4" s="6" t="n">
        <v>-53629</v>
      </c>
      <c r="D4" s="6" t="n">
        <v>-3282</v>
      </c>
      <c r="E4" s="6" t="n">
        <v>-1283</v>
      </c>
      <c r="F4" s="6" t="n">
        <v>-65497</v>
      </c>
      <c r="G4" s="6" t="n">
        <v>-5896</v>
      </c>
    </row>
    <row r="5" spans="1:7">
      <c r="A5" s="3" t="s">
        <v>112</v>
      </c>
    </row>
    <row r="6" spans="1:7">
      <c r="A6" s="4" t="s">
        <v>113</v>
      </c>
      <c r="F6" s="5" t="n">
        <v>3554</v>
      </c>
      <c r="G6" s="5" t="n">
        <v>3818</v>
      </c>
    </row>
    <row r="7" spans="1:7">
      <c r="A7" s="4" t="s">
        <v>114</v>
      </c>
      <c r="F7" s="5" t="n">
        <v>2285</v>
      </c>
      <c r="G7" s="5" t="n">
        <v>2078</v>
      </c>
    </row>
    <row r="8" spans="1:7">
      <c r="A8" s="4" t="s">
        <v>115</v>
      </c>
      <c r="F8" s="5" t="n">
        <v>-59658</v>
      </c>
      <c r="G8" s="5" t="n">
        <v>0</v>
      </c>
    </row>
    <row r="9" spans="1:7">
      <c r="A9" s="3" t="s">
        <v>116</v>
      </c>
    </row>
    <row r="10" spans="1:7">
      <c r="A10" s="4" t="s">
        <v>117</v>
      </c>
      <c r="F10" s="5" t="n">
        <v>0</v>
      </c>
      <c r="G10" s="5" t="n">
        <v>0</v>
      </c>
    </row>
    <row r="11" spans="1:7">
      <c r="A11" s="3" t="s">
        <v>118</v>
      </c>
    </row>
    <row r="12" spans="1:7">
      <c r="A12" s="4" t="s">
        <v>119</v>
      </c>
      <c r="F12" s="5" t="n">
        <v>20669</v>
      </c>
    </row>
    <row r="13" spans="1:7">
      <c r="A13" s="4" t="s">
        <v>120</v>
      </c>
      <c r="F13" s="5" t="n">
        <v>20669</v>
      </c>
      <c r="G13" s="5" t="n">
        <v>0</v>
      </c>
    </row>
    <row r="14" spans="1:7">
      <c r="A14" s="4" t="s">
        <v>121</v>
      </c>
      <c r="F14" s="5" t="n">
        <v>-38989</v>
      </c>
      <c r="G14" s="5" t="n">
        <v>0</v>
      </c>
    </row>
    <row r="15" spans="1:7">
      <c r="A15" s="4" t="s">
        <v>122</v>
      </c>
      <c r="C15" s="6" t="n">
        <v>44862</v>
      </c>
      <c r="E15" s="6" t="n">
        <v>0</v>
      </c>
      <c r="F15" s="5" t="n">
        <v>44862</v>
      </c>
      <c r="G15" s="5" t="n">
        <v>0</v>
      </c>
    </row>
    <row r="16" spans="1:7">
      <c r="A16" s="4" t="s">
        <v>123</v>
      </c>
      <c r="B16" s="6" t="n">
        <v>5873</v>
      </c>
      <c r="D16" s="6" t="n">
        <v>0</v>
      </c>
      <c r="F16" s="5" t="n">
        <v>5873</v>
      </c>
      <c r="G16" s="5" t="n">
        <v>0</v>
      </c>
    </row>
    <row r="17" spans="1:7">
      <c r="A17" s="3" t="s">
        <v>124</v>
      </c>
    </row>
    <row r="18" spans="1:7">
      <c r="A18" s="4" t="s">
        <v>125</v>
      </c>
      <c r="F18" s="5" t="n">
        <v>0</v>
      </c>
      <c r="G18" s="5" t="n">
        <v>0</v>
      </c>
    </row>
    <row r="19" spans="1:7">
      <c r="A19" s="4" t="s">
        <v>126</v>
      </c>
      <c r="F19" s="6" t="n">
        <v>0</v>
      </c>
      <c r="G19" s="6" t="n">
        <v>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5:19:26Z</dcterms:created>
  <dcterms:modified xmlns:dcterms="http://purl.org/dc/terms/" xmlns:xsi="http://www.w3.org/2001/XMLSchema-instance" xsi:type="dcterms:W3CDTF">2020-05-26T15:19:26Z</dcterms:modified>
</cp:coreProperties>
</file>